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 OF CASH FLOWS (Unaudi"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Fair Value Measurements" sheetId="14" state="visible" r:id="rId14"/>
    <sheet xmlns:r="http://schemas.openxmlformats.org/officeDocument/2006/relationships" name="Revision of Prior Period Financ"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Revision of Prior Period Fina_2" sheetId="20" state="visible" r:id="rId20"/>
    <sheet xmlns:r="http://schemas.openxmlformats.org/officeDocument/2006/relationships" name="Organization and Business Ope_2" sheetId="21" state="visible" r:id="rId21"/>
    <sheet xmlns:r="http://schemas.openxmlformats.org/officeDocument/2006/relationships" name="Net Income (Loss) per Share (De" sheetId="22" state="visible" r:id="rId22"/>
    <sheet xmlns:r="http://schemas.openxmlformats.org/officeDocument/2006/relationships" name="Net Income (Loss) per Share (_2" sheetId="23" state="visible" r:id="rId23"/>
    <sheet xmlns:r="http://schemas.openxmlformats.org/officeDocument/2006/relationships" name="Significant Accounting Polici_4" sheetId="24" state="visible" r:id="rId24"/>
    <sheet xmlns:r="http://schemas.openxmlformats.org/officeDocument/2006/relationships" name="Fair Value Measurements (Detail" sheetId="25" state="visible" r:id="rId25"/>
    <sheet xmlns:r="http://schemas.openxmlformats.org/officeDocument/2006/relationships" name="Revision of Prior Period Fina_3"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24, 2021</t>
        </is>
      </c>
    </row>
    <row r="3">
      <c r="A3" s="3" t="inlineStr">
        <is>
          <t>Affiliate, Collateralized Security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462</t>
        </is>
      </c>
    </row>
    <row r="13">
      <c r="A13" s="4" t="inlineStr">
        <is>
          <t>Entity Registrant Name</t>
        </is>
      </c>
      <c r="B13" s="4" t="inlineStr">
        <is>
          <t>SPK ACQUISITION CORP.</t>
        </is>
      </c>
    </row>
    <row r="14">
      <c r="A14" s="4" t="inlineStr">
        <is>
          <t>Entity Central Index Key</t>
        </is>
      </c>
      <c r="B14" s="4" t="inlineStr">
        <is>
          <t>0001848097</t>
        </is>
      </c>
    </row>
    <row r="15">
      <c r="A15" s="4" t="inlineStr">
        <is>
          <t>Entity Tax Identification Number</t>
        </is>
      </c>
      <c r="B15" s="4" t="inlineStr">
        <is>
          <t>85-1373795</t>
        </is>
      </c>
    </row>
    <row r="16">
      <c r="A16" s="4" t="inlineStr">
        <is>
          <t>Entity Incorporation, State or Country Code</t>
        </is>
      </c>
      <c r="B16" s="4" t="inlineStr">
        <is>
          <t>DE</t>
        </is>
      </c>
    </row>
    <row r="17">
      <c r="A17" s="4" t="inlineStr">
        <is>
          <t>Entity Address, Address Line One</t>
        </is>
      </c>
      <c r="B17" s="4" t="inlineStr">
        <is>
          <t>Room 368</t>
        </is>
      </c>
    </row>
    <row r="18">
      <c r="A18" s="4" t="inlineStr">
        <is>
          <t>Entity Address, Address Line Two</t>
        </is>
      </c>
      <c r="B18" s="4" t="inlineStr">
        <is>
          <t>302 Buwei</t>
        </is>
      </c>
    </row>
    <row r="19">
      <c r="A19" s="4" t="inlineStr">
        <is>
          <t>Entity Address, Address Line Three</t>
        </is>
      </c>
      <c r="B19" s="4" t="inlineStr">
        <is>
          <t>211 Fute North Road</t>
        </is>
      </c>
    </row>
    <row r="20">
      <c r="A20" s="4" t="inlineStr">
        <is>
          <t>Entity Address, City or Town</t>
        </is>
      </c>
      <c r="B20" s="4" t="inlineStr">
        <is>
          <t>Shanghai</t>
        </is>
      </c>
    </row>
    <row r="21">
      <c r="A21" s="4" t="inlineStr">
        <is>
          <t>Entity Address, State or Province</t>
        </is>
      </c>
      <c r="B21" s="4" t="inlineStr">
        <is>
          <t>DE</t>
        </is>
      </c>
    </row>
    <row r="22">
      <c r="A22" s="4" t="inlineStr">
        <is>
          <t>Entity Address, Postal Zip Code</t>
        </is>
      </c>
      <c r="B22" s="4" t="inlineStr">
        <is>
          <t>200131</t>
        </is>
      </c>
    </row>
    <row r="23">
      <c r="A23" s="4" t="inlineStr">
        <is>
          <t>City Area Code</t>
        </is>
      </c>
      <c r="B23" s="4" t="inlineStr">
        <is>
          <t>86-34</t>
        </is>
      </c>
    </row>
    <row r="24">
      <c r="A24" s="4" t="inlineStr">
        <is>
          <t>Local Phone Number</t>
        </is>
      </c>
      <c r="B24" s="4" t="inlineStr">
        <is>
          <t>3912-9879</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lected Not To Use the Extended Transition Period</t>
        </is>
      </c>
      <c r="B30" s="4" t="inlineStr">
        <is>
          <t>false</t>
        </is>
      </c>
    </row>
    <row r="31">
      <c r="A31" s="4" t="inlineStr">
        <is>
          <t>Entity Shell Company</t>
        </is>
      </c>
      <c r="B31" s="4" t="inlineStr">
        <is>
          <t>true</t>
        </is>
      </c>
    </row>
    <row r="32">
      <c r="A32" s="4" t="inlineStr">
        <is>
          <t>Entity Common Stock, Shares Outstanding</t>
        </is>
      </c>
      <c r="C32" s="5" t="n">
        <v>6596275</v>
      </c>
    </row>
    <row r="33">
      <c r="A33" s="4" t="inlineStr">
        <is>
          <t>Common Stock [Member]</t>
        </is>
      </c>
    </row>
    <row r="34">
      <c r="A34" s="3" t="inlineStr">
        <is>
          <t>Affiliate, Collateralized Security [Line Items]</t>
        </is>
      </c>
    </row>
    <row r="35">
      <c r="A35" s="4" t="inlineStr">
        <is>
          <t>Title of 12(b) Security</t>
        </is>
      </c>
      <c r="B35" s="4" t="inlineStr">
        <is>
          <t>Common Stock,</t>
        </is>
      </c>
    </row>
    <row r="36">
      <c r="A36" s="4" t="inlineStr">
        <is>
          <t>Trading Symbol</t>
        </is>
      </c>
      <c r="B36" s="4" t="inlineStr">
        <is>
          <t>SPK</t>
        </is>
      </c>
    </row>
    <row r="37">
      <c r="A37" s="4" t="inlineStr">
        <is>
          <t>Security Exchange Name</t>
        </is>
      </c>
      <c r="B37" s="4" t="inlineStr">
        <is>
          <t>NASDAQ</t>
        </is>
      </c>
    </row>
    <row r="38">
      <c r="A38" s="4" t="inlineStr">
        <is>
          <t>Units [Member]</t>
        </is>
      </c>
    </row>
    <row r="39">
      <c r="A39" s="3" t="inlineStr">
        <is>
          <t>Affiliate, Collateralized Security [Line Items]</t>
        </is>
      </c>
    </row>
    <row r="40">
      <c r="A40" s="4" t="inlineStr">
        <is>
          <t>Title of 12(b) Security</t>
        </is>
      </c>
      <c r="B40" s="4" t="inlineStr">
        <is>
          <t>Units</t>
        </is>
      </c>
    </row>
    <row r="41">
      <c r="A41" s="4" t="inlineStr">
        <is>
          <t>Trading Symbol</t>
        </is>
      </c>
      <c r="B41" s="4" t="inlineStr">
        <is>
          <t>SPKAU</t>
        </is>
      </c>
    </row>
    <row r="42">
      <c r="A42" s="4" t="inlineStr">
        <is>
          <t>Security Exchange Name</t>
        </is>
      </c>
      <c r="B42" s="4" t="inlineStr">
        <is>
          <t>NASDAQ</t>
        </is>
      </c>
    </row>
    <row r="43">
      <c r="A43" s="4" t="inlineStr">
        <is>
          <t>Rights [Member]</t>
        </is>
      </c>
    </row>
    <row r="44">
      <c r="A44" s="3" t="inlineStr">
        <is>
          <t>Affiliate, Collateralized Security [Line Items]</t>
        </is>
      </c>
    </row>
    <row r="45">
      <c r="A45" s="4" t="inlineStr">
        <is>
          <t>Title of 12(b) Security</t>
        </is>
      </c>
      <c r="B45" s="4" t="inlineStr">
        <is>
          <t>Rights</t>
        </is>
      </c>
    </row>
    <row r="46">
      <c r="A46" s="4" t="inlineStr">
        <is>
          <t>Trading Symbol</t>
        </is>
      </c>
      <c r="B46" s="4" t="inlineStr">
        <is>
          <t>SPKAR</t>
        </is>
      </c>
    </row>
    <row r="47">
      <c r="A47" s="4" t="inlineStr">
        <is>
          <t>Security Exchange Name</t>
        </is>
      </c>
      <c r="B47"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 xml:space="preserve">Note 4 — Private Placement The sponsor purchased units from the
Company (“private units”) at $10.00 per private unit. These purchases took place on a private placement basis simultaneously
with the consummation of the offering. All of the proceeds the Company receive from these sales were placed in the trust account
described in Note 1. If the over-allotment option is exercised by the underwriters, the sponsor has offered to purchase from the
Company at a price of $10.00 per private unit an additional number of private units pro r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5 — Related Party Transactions Founder Shares Pursuant to a subscription agreement
dated January 28, 2021, the Company issued 1,437,500 shares of common stock to the sponsor for $25,000, or approximately $0.017
per share (“insider shares”). The 1,437,500 founder shares held or controlled by the insiders include an aggregate
of up to 187,500 shares subject to forfeiture to the extent that the underwriters’ over-allotment option is not exercised
in full or in part. Sponsor Promissory Note On February 10, 2021, the Company issued an
unsecured promissory note to the sponsor, pursuant to which the Company may borrow up to an aggregate principal amount of $200,000 to
be used for a portion of the expenses of the offering. This loan is non-interest bearing, unsecured, and is due at the consummation of
a proposed public offering of the Company’s securities or the date on which the Company determines not to conduct a proposed public
offering of its securities. The outstanding principal balance of the sponsor promissory note on June 30, 2021 was $200,000. A portion
of the outstanding balance under the Promissory Note of $75,000 was repaid at the closing of the Proposed Public Offering on June 10,
2021. The remainder of the Promissory Note was repaid except for a portion that was be converted to equity as part of the underwriters’
exercise of the over-allotment option closed on July 22, 2021 (see Note 10). On June 30, 2021, the outstanding balance of the promissory
note was $125,000. Additionally, if the funds held outside
the trust account after the consummation of the proposed public offering are insufficient to meet the Company’s working capital
needs, the Company’s sponsor or their affiliates may, but are not obligated to loan the Company funds, from time to time
or at any time in an amount they deem reasonable at their sole discretion. Each loan would be evidenced by a promissory note. The
notes would either be paid upon consummation of the Company’s initial business combination without interest, or at the discretion
of the holder up to $1,500,000 of the notes may be converted upon consummation of the Company’ initial business combination
into private units at a price of $10.00 per unit. If the Company does not complete a business combination, the loans will only
be repaid with funds not held in the trust account, to the extent available. Related Party Extension Loans As discussed in Note 1, the Company
may extend the period of time to consummate a Business Combination up to two times, each by an additional three months (for a total
of 15 months to complete a Business Combination). In order to extend the time available for the Company to consummate a Business
Combination, the Sponsor or its affiliates or designees must deposit into the Trust Account $500,000, or $575,000 if the underwriters’
over-allotment option is exercised in full ($0.10 per Public Share in either case, or an aggregate of $1,000,000 (or $1,150,000
if the over-allotment option is exercised in full)), on or prior to the date of the applicable deadline, for each three month extension.
Any such payments would be made in the form of a non-interest bearing, unsecured promissory note. Such notes would either be paid
upon consummation of a Business Combination, or, at the relevant insider’s discretion, converted upon consummation of a Business
Combination into additional Private Units at a price of $10.00 per Private Unit. The Sponsor and its affiliates or designees are
not obligated to fund the Trust Account to extend the time for the Company to complete a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6 — Commitments and
Contingencies Registration Rights Pursuant to a registration
rights agreement entered into on January 28, 2021, the holders of the Founder Shares, the Private Units, and any shares that may
be issued in payment of Working Capital Loans (and all underlying securities) will be entitled to registration rights pursuant
to a registration rights agreement requiring the Company to register such securities for resale. The holders of a majority of these
securities are entitled to make up to two demands that the Company register such securities. The holders of the majority of the
Founders Shares can elect to exercise these registration rights at any time commencing three months prior to the date on which
these shares of common stock are to be released from escrow. The holders of a majority of the Private Units (and underlying securities)
and securities issued in payment of Working Capital Loans can elect to exercise these registration rights at any time commencing
on the date that the Company consummates a Business Combination. In addition, the holders have certain “piggy-back”
registration rights with respect to registration statements filed subsequent to the consummation of a Business Combination. Notwithstanding
the foregoing, Chardan may not exercise its demand and “piggyback” registration rights after five (5) and seven
(7) years, respectively, after the effective date of the Proposed Public Offering and may not exercise its demand rights on more
than one occas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Risks and Uncertainties Management is currently
evaluating the impact of the COVID-19 pandemic on the industry and has concluded that while it is reasonably possible that the
pandemic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Legal Fees The Company has agreed
to pay its counsel $25,000 upon closing of the initial business combination. Underwriter’s Agreement The Company granted
the underwriters a 45-day option from the date of the Proposed Public Offering to purchase up to 750,000 additional Units to cover
over-allotments, if any, at the Proposed Public Offering price less the underwriting discounts and commissions. The underwriters
are entitled to a deferred fee of $0.30 per Unit, or $1,500,000, upon the completion of a Business Combination. The deferred fee
will become payable to the underwriters from the amounts held in the Trust Account solely in the event that the Company completes
a Business Combination, subject to the terms of the underwriting agreement. On January 21, 2021,
the Company entered into an agreement with an underwriter who acted as lead managing underwriter of the Proposed Public Offering.
Pursuant to this agreement, in addition to the above noted compensation, the Company issued to the underwriter shares of its common
stock valued at $10 per share in an amount equal to 0.5% of the gross proceeds of the offering. The Company paid
$1,000,000 on June 10, 2021, representing the current portion of the underwriting fee due in conjunction with the offering. Right of First Refusal The Company has granted
the underwriter, subject to certain conditions for a period of 18 months after the date of the consummation of the initial business
combination, a right of first refusal to act as a co-manager or placement agent, with at least 25% of the economics, for any and
all future public and private equity and debt offerings. The duration of such right of first refusal is limited not more than three
years by certain regulatory ru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Note 7 — Shareholder’s
Equity Common Stock The Company is authorized
to issue 10,000,000 shares of common stock with a par value of $0.0001 per share. As of June 30, 2021, there were 1,667,500 shares issued and outstanding (excluding 5,000,000 shares
subject to possible redemption), of which an aggregate of up to 187,500 shares are subject to forfeiture to the extent that the underwriters’
over-allotment option is not exercised in full or in part, so that the insiders will collectively own 20% of the Company’s
issued and outstanding common stock after the proposed public offering (assuming the insiders do not purchase any public shares
in the proposed public offering and excluding the private units). Common Stock Subject to Possible
Redemption As of June 30, 2021, there were 5,000,000 common shares subject
to possible redemption are presented at redemption value of $10.00 per share as temporary equity, outside of the shareholders’
equity section of the Company’s balance sheet (see Note 2). Rights Except in cases where
the Company is not the surviving Company in a business combination, the holders of the rights will automatically receive 1/10 of
a share of common stock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10 of a share underlying each right upon consummation of the business
combination. The Company will not issue fractional shares in connection with an exchange of rights. Fractional shares will either
be rounded down to the nearest whole share or otherwise addressed in accordance with the applicable provisions of the Delaware
General Corporation Law. As of June 30, 2021, no rights had been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June 30, 2021,
assets held in the Trust Account were entirely comprised of marketable securities. The following table presents information
about the Company’s assets that are measured at fair value on a recurring basis at June 30, 2021 and indicates the fair value
hierarchy of the valuation inputs the Company utilized to determine such fair value.
Schedule of Fair value
hierarchy of the valuation inputs the Company
June 30, 2021 Quoted Prices in Active Markets Significant Other Observable Inputs Significant Other Unobservable Inputs
Assets
Marketable Securities in the Trust Account 50,000,000 50,000,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Revision of Prior Period Financial Statements</t>
        </is>
      </c>
      <c r="B4" s="4" t="inlineStr">
        <is>
          <t xml:space="preserve">Note 9 — Revision of Prior
Period Financial Statements The Company identified errors on the
Form 8-K initial public offering balance sheet as of June 10, 2021. In accordance with SEC Staff Accounting Bulletin No. 99, “Materiality,”
and SEC Staff Accounting Bulletin No. 108, “Considering the Effects of Prior Year Misstatements when Quantifying Misstatements
in Current Year Financial Statements;” the Company evaluated the errors and has determined that the related impacts were
not material to the prior 8-K report, but that correcting the cumulative impact of such errors would be significant
to our balance sheet for the six months ended June 30, 2021. Accordingly, the Company has corrected such immaterial errors by adjusting
its June 10, 2021 balance sheet and classified all public shares of Common Stock as redeemable on the balance sheet. The following
summarizes the effect of the revision on each financial statement line item.
Schedule Of summarizes the effect of the revision on each
financial statement
As Previously Reported Adjustments As Restated
Revised Balance Sheet as of June 10, 2021
Common stock subject to redemption $ 44,130,580 $ 5,869,420 $ 50,000,000
Stockholders’ equity
Common stock, $0.0001 par value 225 (59 ) 166
Additional paid-in-capital 5,000,557 (5,000,557 ) —
Accumulated Deficit (780 ) (868,804 ) (869,584 )
Total stockholders’ equity $ 5,000,002 $ (5,869,420 ) $ (869,41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Note 10 — Subsequent Events In accordance with ASC 855, Subsequent
Events, the Company has evaluated subsequent events through August 24, 2021 which was the date these financial statements were
available for issuance and determined that there were no significant unrecognized events through that date other than noted below. On July 20, 2021, the underwriters exercised
their option to purchase 91,196 of the 750,000 units available under the underwriters’ over-allotment option, and the closing
of the sale of the additional units pursuant to the over-allotment options occurred on July 22, 2021 generated gross proceeds of
$911,960. Additionally, the sponsor purchased 1,824 private units generating gross proceeds of $18,240. Since the underwriters
did not exercise their over-allotment option in full, 164,701 shares of common stock owned by the sponsor were forfeited for no
consideration. On
July 22, 2021, $18,240 was converted from the promissory note to equity for the private placement in conjunction with the exercise
of the over-allotment. On July 26, 2021 the remaining $106,760 of the $125,000 balance of the promissory note was paid in full
to the sponso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financial
statements are presented in conformity with accounting principles generally accepted in the United States of America (“US
GAAP”) and pursuant to the rules and regulations of the Securities and Exchange Commission (the “SEC”). The accompanying unaudited financial
statements as of June 30, 2021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ended June 30, 2021 are not necessarily indicative of the results that
may be expected for the period ending December 31, 2021, or any future period. </t>
        </is>
      </c>
    </row>
    <row r="5">
      <c r="A5" s="4" t="inlineStr">
        <is>
          <t>Emerging Growth Company Status</t>
        </is>
      </c>
      <c r="B5"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7">
      <c r="A7" s="4" t="inlineStr">
        <is>
          <t>Cash and Cash Equivalents</t>
        </is>
      </c>
      <c r="B7" s="4" t="inlineStr">
        <is>
          <t xml:space="preserve">Cash and Cash Equivalents The Company considers cash equivalents
to be highly liquid investments with a maturity at the date of purchase of three months or less. The Company did not have any cash
equivalents at June 30, 2021.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9">
      <c r="A9" s="4" t="inlineStr">
        <is>
          <t>Investments Held in Trust Account</t>
        </is>
      </c>
      <c r="B9" s="4" t="inlineStr">
        <is>
          <t xml:space="preserve">Investments Held in Trust Account The Company’s portfolio of
investments held in the Trust Account is comprised of investments in money market funds that invest in U.S. government securities.
The estimated fair value of investments held in the Trust Account are determined using available market information. Offering Costs Offering costs were $ 3,161,681 </t>
        </is>
      </c>
    </row>
    <row r="10">
      <c r="A10" s="4" t="inlineStr">
        <is>
          <t>Common stock subject to possible redemption</t>
        </is>
      </c>
      <c r="B10" s="4" t="inlineStr">
        <is>
          <t xml:space="preserve">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5,000,000 shares of common stock subject
to possible redemption is presented as temporary equity, outside of the stockholders’ equity section of the Company’s
balance sheet. </t>
        </is>
      </c>
    </row>
    <row r="11">
      <c r="A11" s="4" t="inlineStr">
        <is>
          <t>Net Income (Loss) per Share</t>
        </is>
      </c>
      <c r="B11" s="4" t="inlineStr">
        <is>
          <t xml:space="preserve">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Schedule of net income (loss) per
share presented in the condensed statement of operations
For the three months ended For the six months ended
June 30, 2021 June 30, 2021
Net Loss (37,184 ) (39,389 )
Accretion of temporary equity into redemption value (3,363,085 ) (3,363,085 )
Net loss including accretion of equity into redemption value (3,400,269 ) (3,402,474 )
Schedule of Net Income/Loss Basic and Diluted
For the three months ended June 30, 2021 For the six months ended June 30, 2021
Redeemable shares Non-redeemable shares Redeemable shares Non-redeemable shares
Basic and diluted net income/(loss) per share:
Numerators:
Allocation of net loss including accretion of temporary equity (1,600,629 ) (1,799,640 ) (1,063,020 ) (2,339,454 )
Accretion of temporary equity to redemption value 3,363,085 — 3,363,085 —
Allocation of net income/(loss) 1,762,456 (1,799,640 ) 2,300,065 (2,339,454 )
Denominators:
Weighted-average shares outstanding 1,153,846 1,297,308 580,110 1,276,685
Basic and diluted net income/(loss) per share $ 1.53 $ (1.39 ) $ 3.96 $ (1.83 ) </t>
        </is>
      </c>
    </row>
    <row r="12">
      <c r="A12" s="4" t="inlineStr">
        <is>
          <t>Fair Value of Financial Instruments</t>
        </is>
      </c>
      <c r="B12" s="4" t="inlineStr">
        <is>
          <t xml:space="preserve">Fair Value of Financial Instruments The fair value of the Company’s
assets and liabilities approximates the carrying amounts represented in the accompanying balance sheet, primarily due to their
short-term nature. </t>
        </is>
      </c>
    </row>
    <row r="13">
      <c r="A13" s="4" t="inlineStr">
        <is>
          <t>Income Taxes</t>
        </is>
      </c>
      <c r="B13"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 8,27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4">
      <c r="A14" s="4" t="inlineStr">
        <is>
          <t>Recent Accounting Pronouncements</t>
        </is>
      </c>
      <c r="B14" s="4" t="inlineStr">
        <is>
          <t xml:space="preserve">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chedule of net income (loss) per share presented in the condensed statement of operations</t>
        </is>
      </c>
      <c r="B4" s="4" t="inlineStr">
        <is>
          <t>Schedule of net income (loss) per
share presented in the condensed statement of operations
For the three months ended For the six months ended
June 30, 2021 June 30, 2021
Net Loss (37,184 ) (39,389 )
Accretion of temporary equity into redemption value (3,363,085 ) (3,363,085 )
Net loss including accretion of equity into redemption value (3,400,269 ) (3,402,474 )</t>
        </is>
      </c>
    </row>
    <row r="5">
      <c r="A5" s="4" t="inlineStr">
        <is>
          <t>Schedule of Net Income/Loss Basic and Diluted</t>
        </is>
      </c>
      <c r="B5" s="4" t="inlineStr">
        <is>
          <t>Schedule of Net Income/Loss Basic and Diluted
For the three months ended June 30, 2021 For the six months ended June 30, 2021
Redeemable shares Non-redeemable shares Redeemable shares Non-redeemable shares
Basic and diluted net income/(loss) per share:
Numerators:
Allocation of net loss including accretion of temporary equity (1,600,629 ) (1,799,640 ) (1,063,020 ) (2,339,454 )
Accretion of temporary equity to redemption value 3,363,085 — 3,363,085 —
Allocation of net income/(loss) 1,762,456 (1,799,640 ) 2,300,065 (2,339,454 )
Denominators:
Weighted-average shares outstanding 1,153,846 1,297,308 580,110 1,276,685
Basic and diluted net income/(loss) per share $ 1.53 $ (1.39 ) $ 3.96 $ (1.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hierarchy of the valuation inputs the Company</t>
        </is>
      </c>
      <c r="B4" s="4" t="inlineStr">
        <is>
          <t xml:space="preserve">Schedule of Fair value
hierarchy of the valuation inputs the Company
June 30, 2021 Quoted Prices in Active Markets Significant Other Observable Inputs Significant Other Unobservable Inputs
Assets
Marketable Securities in the Trust Account 50,000,000 50,000,000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BALANCE SHEET (Unaudited)</t>
        </is>
      </c>
      <c r="B1" s="2" t="inlineStr">
        <is>
          <t>Jun. 30, 2021USD ($)</t>
        </is>
      </c>
    </row>
    <row r="2">
      <c r="A2" s="3" t="inlineStr">
        <is>
          <t>CURRENT ASSETS</t>
        </is>
      </c>
    </row>
    <row r="3">
      <c r="A3" s="4" t="inlineStr">
        <is>
          <t>Cash</t>
        </is>
      </c>
      <c r="B3" s="6" t="n">
        <v>557128</v>
      </c>
    </row>
    <row r="4">
      <c r="A4" s="4" t="inlineStr">
        <is>
          <t>Prepaid expenses and other current assets</t>
        </is>
      </c>
      <c r="B4" s="5" t="n">
        <v>201957</v>
      </c>
    </row>
    <row r="5">
      <c r="A5" s="4" t="inlineStr">
        <is>
          <t>Marketable securities held in trust account</t>
        </is>
      </c>
      <c r="B5" s="5" t="n">
        <v>50000000</v>
      </c>
    </row>
    <row r="6">
      <c r="A6" s="4" t="inlineStr">
        <is>
          <t>TOTAL ASSETS</t>
        </is>
      </c>
      <c r="B6" s="5" t="n">
        <v>50759085</v>
      </c>
    </row>
    <row r="7">
      <c r="A7" s="3" t="inlineStr">
        <is>
          <t>CURRENT LIABILITIES</t>
        </is>
      </c>
    </row>
    <row r="8">
      <c r="A8" s="4" t="inlineStr">
        <is>
          <t>Accounts payable</t>
        </is>
      </c>
      <c r="B8" s="5" t="n">
        <v>2455</v>
      </c>
    </row>
    <row r="9">
      <c r="A9" s="4" t="inlineStr">
        <is>
          <t>Franchise taxes payable</t>
        </is>
      </c>
      <c r="B9" s="5" t="n">
        <v>7700</v>
      </c>
    </row>
    <row r="10">
      <c r="A10" s="4" t="inlineStr">
        <is>
          <t>Note payable- related party</t>
        </is>
      </c>
      <c r="B10" s="5" t="n">
        <v>125000</v>
      </c>
    </row>
    <row r="11">
      <c r="A11" s="4" t="inlineStr">
        <is>
          <t>Deferred underwriting fee payable</t>
        </is>
      </c>
      <c r="B11" s="5" t="n">
        <v>1500000</v>
      </c>
    </row>
    <row r="12">
      <c r="A12" s="4" t="inlineStr">
        <is>
          <t>Total liabilities</t>
        </is>
      </c>
      <c r="B12" s="5" t="n">
        <v>1635155</v>
      </c>
    </row>
    <row r="13">
      <c r="A13" s="4" t="inlineStr">
        <is>
          <t>COMMITMENTS AND CONTINGENCIES</t>
        </is>
      </c>
      <c r="B13" s="4" t="inlineStr">
        <is>
          <t xml:space="preserve"> </t>
        </is>
      </c>
    </row>
    <row r="14">
      <c r="A14" s="3" t="inlineStr">
        <is>
          <t>Redeemable Common Stock</t>
        </is>
      </c>
    </row>
    <row r="15">
      <c r="A15" s="4" t="inlineStr">
        <is>
          <t>Common stock subject to possible redemption, $0.0001 par value, 5,000,000 shares at redemption value of $10.00 per share at June 30, 2021.</t>
        </is>
      </c>
      <c r="B15" s="5" t="n">
        <v>50000000</v>
      </c>
    </row>
    <row r="16">
      <c r="A16" s="3" t="inlineStr">
        <is>
          <t>STOCKHOLDERS’ EQUITY (DEFICIT)</t>
        </is>
      </c>
    </row>
    <row r="17">
      <c r="A17" s="4" t="inlineStr">
        <is>
          <t>Common Stock; $0.0001 par value; 10,000,000  shares authorized; 1,667,500 shares issued and outstanding (excluding 5,000,000 shares subject to possible redemption)</t>
        </is>
      </c>
      <c r="B17" s="5" t="n">
        <v>167</v>
      </c>
    </row>
    <row r="18">
      <c r="A18" s="4" t="inlineStr">
        <is>
          <t>Additional paid-in capital</t>
        </is>
      </c>
      <c r="B18" s="4" t="inlineStr">
        <is>
          <t xml:space="preserve"> </t>
        </is>
      </c>
    </row>
    <row r="19">
      <c r="A19" s="4" t="inlineStr">
        <is>
          <t>Accumulated deficit</t>
        </is>
      </c>
      <c r="B19" s="5" t="n">
        <v>-876237</v>
      </c>
    </row>
    <row r="20">
      <c r="A20" s="4" t="inlineStr">
        <is>
          <t>Total stockholders’ equity (deficit)</t>
        </is>
      </c>
      <c r="B20" s="5" t="n">
        <v>-876070</v>
      </c>
    </row>
    <row r="21">
      <c r="A21" s="4" t="inlineStr">
        <is>
          <t>TOTAL LIABILITIES AND STOCKHOLDERS’ EQUITY (DEFICIT)</t>
        </is>
      </c>
      <c r="B21" s="6" t="n">
        <v>507590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ior Period Financial Statem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summarizes the effect of the revision on each financial statement</t>
        </is>
      </c>
      <c r="B4" s="4" t="inlineStr">
        <is>
          <t>Schedule Of summarizes the effect of the revision on each
financial statement
As Previously Reported Adjustments As Restated
Revised Balance Sheet as of June 10, 2021
Common stock subject to redemption $ 44,130,580 $ 5,869,420 $ 50,000,000
Stockholders’ equity
Common stock, $0.0001 par value 225 (59 ) 166
Additional paid-in-capital 5,000,557 (5,000,557 ) —
Accumulated Deficit (780 ) (868,804 ) (869,584 )
Total stockholders’ equity $ 5,000,002 $ (5,869,420 ) $ (869,4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rganization and Business Operation (Details Narrative) - USD ($)</t>
        </is>
      </c>
      <c r="B1" s="2" t="inlineStr">
        <is>
          <t>Jun. 10, 2021</t>
        </is>
      </c>
      <c r="C1" s="2" t="inlineStr">
        <is>
          <t>Jun. 30, 2021</t>
        </is>
      </c>
    </row>
    <row r="2">
      <c r="A2" s="3" t="inlineStr">
        <is>
          <t>Subsidiary, Sale of Stock [Line Items]</t>
        </is>
      </c>
    </row>
    <row r="3">
      <c r="A3" s="4" t="inlineStr">
        <is>
          <t>Transaction costs</t>
        </is>
      </c>
      <c r="C3" s="6" t="n">
        <v>3161681</v>
      </c>
    </row>
    <row r="4">
      <c r="A4" s="4" t="inlineStr">
        <is>
          <t>Underwriting fees</t>
        </is>
      </c>
      <c r="C4" s="5" t="n">
        <v>1000000</v>
      </c>
    </row>
    <row r="5">
      <c r="A5" s="4" t="inlineStr">
        <is>
          <t>Deferred underwriting fees</t>
        </is>
      </c>
      <c r="C5" s="5" t="n">
        <v>1500000</v>
      </c>
    </row>
    <row r="6">
      <c r="A6" s="4" t="inlineStr">
        <is>
          <t>Other offering costs</t>
        </is>
      </c>
      <c r="C6" s="6" t="n">
        <v>661681</v>
      </c>
    </row>
    <row r="7">
      <c r="A7" s="4" t="inlineStr">
        <is>
          <t>Private Placement [Member]</t>
        </is>
      </c>
    </row>
    <row r="8">
      <c r="A8" s="3" t="inlineStr">
        <is>
          <t>Subsidiary, Sale of Stock [Line Items]</t>
        </is>
      </c>
    </row>
    <row r="9">
      <c r="A9" s="4" t="inlineStr">
        <is>
          <t>Sale of units</t>
        </is>
      </c>
      <c r="B9" s="5" t="n">
        <v>205000</v>
      </c>
    </row>
    <row r="10">
      <c r="A10" s="4" t="inlineStr">
        <is>
          <t>Gross proceeds</t>
        </is>
      </c>
      <c r="B10" s="6" t="n">
        <v>20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et Income (Loss) per Share (Details) - USD ($)</t>
        </is>
      </c>
      <c r="B1" s="2" t="inlineStr">
        <is>
          <t>3 Months Ended</t>
        </is>
      </c>
      <c r="C1" s="2" t="inlineStr">
        <is>
          <t>6 Months Ended</t>
        </is>
      </c>
    </row>
    <row r="2">
      <c r="B2" s="2" t="inlineStr">
        <is>
          <t>Jun. 30, 2021</t>
        </is>
      </c>
      <c r="C2" s="2" t="inlineStr">
        <is>
          <t>Jun. 30, 2021</t>
        </is>
      </c>
    </row>
    <row r="3">
      <c r="A3" s="3" t="inlineStr">
        <is>
          <t>Accounting Policies [Abstract]</t>
        </is>
      </c>
    </row>
    <row r="4">
      <c r="A4" s="4" t="inlineStr">
        <is>
          <t>Net Loss</t>
        </is>
      </c>
      <c r="B4" s="6" t="n">
        <v>-37184</v>
      </c>
      <c r="C4" s="6" t="n">
        <v>-39389</v>
      </c>
    </row>
    <row r="5">
      <c r="A5" s="4" t="inlineStr">
        <is>
          <t>Accretion of temporary equity into redemption value</t>
        </is>
      </c>
      <c r="B5" s="5" t="n">
        <v>-3363085</v>
      </c>
      <c r="C5" s="5" t="n">
        <v>-3363085</v>
      </c>
    </row>
    <row r="6">
      <c r="A6" s="4" t="inlineStr">
        <is>
          <t>Net loss including accretion of equity into redemption value</t>
        </is>
      </c>
      <c r="B6" s="6" t="n">
        <v>-3400269</v>
      </c>
      <c r="C6" s="6" t="n">
        <v>-340247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Net Income (Loss) per Share (Details 1) - USD ($)</t>
        </is>
      </c>
      <c r="B1" s="2" t="inlineStr">
        <is>
          <t>3 Months Ended</t>
        </is>
      </c>
      <c r="C1" s="2" t="inlineStr">
        <is>
          <t>6 Months Ended</t>
        </is>
      </c>
    </row>
    <row r="2">
      <c r="B2" s="2" t="inlineStr">
        <is>
          <t>Jun. 30, 2021</t>
        </is>
      </c>
      <c r="C2" s="2" t="inlineStr">
        <is>
          <t>Jun. 30, 2021</t>
        </is>
      </c>
    </row>
    <row r="3">
      <c r="A3" s="3" t="inlineStr">
        <is>
          <t>Numerators:</t>
        </is>
      </c>
    </row>
    <row r="4">
      <c r="A4" s="4" t="inlineStr">
        <is>
          <t>Allocation of net income/(loss)</t>
        </is>
      </c>
      <c r="B4" s="6" t="n">
        <v>-3400269</v>
      </c>
      <c r="C4" s="6" t="n">
        <v>-3402474</v>
      </c>
    </row>
    <row r="5">
      <c r="A5" s="4" t="inlineStr">
        <is>
          <t>Basic and diluted net income/(loss) per share</t>
        </is>
      </c>
      <c r="B5" s="8" t="n">
        <v>1.53</v>
      </c>
      <c r="C5" s="8" t="n">
        <v>3.96</v>
      </c>
    </row>
    <row r="6">
      <c r="A6" s="4" t="inlineStr">
        <is>
          <t>Redeemable Preferred Stock [Member]</t>
        </is>
      </c>
    </row>
    <row r="7">
      <c r="A7" s="3" t="inlineStr">
        <is>
          <t>Numerators:</t>
        </is>
      </c>
    </row>
    <row r="8">
      <c r="A8" s="4" t="inlineStr">
        <is>
          <t>Allocation of net loss including accretion of temporary equity</t>
        </is>
      </c>
      <c r="B8" s="6" t="n">
        <v>-1600629</v>
      </c>
      <c r="C8" s="6" t="n">
        <v>-1063020</v>
      </c>
    </row>
    <row r="9">
      <c r="A9" s="4" t="inlineStr">
        <is>
          <t>Accretion of temporary equity to redemption value</t>
        </is>
      </c>
      <c r="B9" s="5" t="n">
        <v>3363085</v>
      </c>
      <c r="C9" s="5" t="n">
        <v>3363085</v>
      </c>
    </row>
    <row r="10">
      <c r="A10" s="4" t="inlineStr">
        <is>
          <t>Allocation of net income/(loss)</t>
        </is>
      </c>
      <c r="B10" s="6" t="n">
        <v>1762456</v>
      </c>
      <c r="C10" s="6" t="n">
        <v>2300065</v>
      </c>
    </row>
    <row r="11">
      <c r="A11" s="4" t="inlineStr">
        <is>
          <t>Weighted-average shares outstanding</t>
        </is>
      </c>
      <c r="B11" s="5" t="n">
        <v>1153846</v>
      </c>
      <c r="C11" s="5" t="n">
        <v>580110</v>
      </c>
    </row>
    <row r="12">
      <c r="A12" s="4" t="inlineStr">
        <is>
          <t>Basic and diluted net income/(loss) per share</t>
        </is>
      </c>
      <c r="B12" s="8" t="n">
        <v>1.53</v>
      </c>
      <c r="C12" s="8" t="n">
        <v>3.96</v>
      </c>
    </row>
    <row r="13">
      <c r="A13" s="4" t="inlineStr">
        <is>
          <t>Nonredeemable Preferred Stock [Member]</t>
        </is>
      </c>
    </row>
    <row r="14">
      <c r="A14" s="3" t="inlineStr">
        <is>
          <t>Numerators:</t>
        </is>
      </c>
    </row>
    <row r="15">
      <c r="A15" s="4" t="inlineStr">
        <is>
          <t>Allocation of net loss including accretion of temporary equity</t>
        </is>
      </c>
      <c r="B15" s="6" t="n">
        <v>-1799640</v>
      </c>
      <c r="C15" s="6" t="n">
        <v>-2339454</v>
      </c>
    </row>
    <row r="16">
      <c r="A16" s="4" t="inlineStr">
        <is>
          <t>Accretion of temporary equity to redemption value</t>
        </is>
      </c>
      <c r="B16" s="4" t="inlineStr">
        <is>
          <t xml:space="preserve"> </t>
        </is>
      </c>
      <c r="C16" s="4" t="inlineStr">
        <is>
          <t xml:space="preserve"> </t>
        </is>
      </c>
    </row>
    <row r="17">
      <c r="A17" s="4" t="inlineStr">
        <is>
          <t>Allocation of net income/(loss)</t>
        </is>
      </c>
      <c r="B17" s="6" t="n">
        <v>-1799640</v>
      </c>
      <c r="C17" s="6" t="n">
        <v>-2339454</v>
      </c>
    </row>
    <row r="18">
      <c r="A18" s="4" t="inlineStr">
        <is>
          <t>Weighted-average shares outstanding</t>
        </is>
      </c>
      <c r="B18" s="5" t="n">
        <v>1297308</v>
      </c>
      <c r="C18" s="5" t="n">
        <v>1276685</v>
      </c>
    </row>
    <row r="19">
      <c r="A19" s="4" t="inlineStr">
        <is>
          <t>Basic and diluted net income/(loss) per share</t>
        </is>
      </c>
      <c r="B19" s="8" t="n">
        <v>-1.39</v>
      </c>
      <c r="C19" s="8" t="n">
        <v>-1.8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6 Months Ended</t>
        </is>
      </c>
    </row>
    <row r="2">
      <c r="B2" s="2" t="inlineStr">
        <is>
          <t>Jun. 30, 2021USD ($)</t>
        </is>
      </c>
    </row>
    <row r="3">
      <c r="A3" s="3" t="inlineStr">
        <is>
          <t>Accounting Policies [Abstract]</t>
        </is>
      </c>
    </row>
    <row r="4">
      <c r="A4" s="4" t="inlineStr">
        <is>
          <t>Federal Depository Insurance Coverage</t>
        </is>
      </c>
      <c r="B4" s="6" t="n">
        <v>250000</v>
      </c>
    </row>
    <row r="5">
      <c r="A5" s="4" t="inlineStr">
        <is>
          <t>Offering costs</t>
        </is>
      </c>
      <c r="B5" s="5" t="n">
        <v>3161681</v>
      </c>
    </row>
    <row r="6">
      <c r="A6" s="4" t="inlineStr">
        <is>
          <t>Deferred tax assets</t>
        </is>
      </c>
      <c r="B6" s="6" t="n">
        <v>827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t>
        </is>
      </c>
      <c r="B1" s="2" t="inlineStr">
        <is>
          <t>Jun. 30, 2021USD ($)</t>
        </is>
      </c>
    </row>
    <row r="2">
      <c r="A2" s="3" t="inlineStr">
        <is>
          <t>Fair Value, Assets and Liabilities Measured on Recurring and Nonrecurring Basis [Line Items]</t>
        </is>
      </c>
    </row>
    <row r="3">
      <c r="A3" s="4" t="inlineStr">
        <is>
          <t>Marketable Securities in the Trust Account</t>
        </is>
      </c>
      <c r="B3" s="6" t="n">
        <v>50000000</v>
      </c>
    </row>
    <row r="4">
      <c r="A4" s="4" t="inlineStr">
        <is>
          <t>Fair Value, Inputs, Level 1 [Member]</t>
        </is>
      </c>
    </row>
    <row r="5">
      <c r="A5" s="3" t="inlineStr">
        <is>
          <t>Fair Value, Assets and Liabilities Measured on Recurring and Nonrecurring Basis [Line Items]</t>
        </is>
      </c>
    </row>
    <row r="6">
      <c r="A6" s="4" t="inlineStr">
        <is>
          <t>Marketable Securities in the Trust Account</t>
        </is>
      </c>
      <c r="B6" s="5" t="n">
        <v>50000000</v>
      </c>
    </row>
    <row r="7">
      <c r="A7" s="4" t="inlineStr">
        <is>
          <t>Fair Value, Inputs, Level 2 [Member]</t>
        </is>
      </c>
    </row>
    <row r="8">
      <c r="A8" s="3" t="inlineStr">
        <is>
          <t>Fair Value, Assets and Liabilities Measured on Recurring and Nonrecurring Basis [Line Items]</t>
        </is>
      </c>
    </row>
    <row r="9">
      <c r="A9" s="4" t="inlineStr">
        <is>
          <t>Marketable Securities in the Trust Account</t>
        </is>
      </c>
      <c r="B9" s="5" t="n">
        <v>0</v>
      </c>
    </row>
    <row r="10">
      <c r="A10" s="4" t="inlineStr">
        <is>
          <t>Fair Value, Inputs, Level 3 [Member]</t>
        </is>
      </c>
    </row>
    <row r="11">
      <c r="A11" s="3" t="inlineStr">
        <is>
          <t>Fair Value, Assets and Liabilities Measured on Recurring and Nonrecurring Basis [Line Items]</t>
        </is>
      </c>
    </row>
    <row r="12">
      <c r="A12" s="4" t="inlineStr">
        <is>
          <t>Marketable Securities in the Trust Account</t>
        </is>
      </c>
      <c r="B12"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vision of Prior Period Financial Statements (Details) - USD ($)</t>
        </is>
      </c>
      <c r="B1" s="2" t="inlineStr">
        <is>
          <t>Jun. 30, 2021</t>
        </is>
      </c>
      <c r="C1" s="2" t="inlineStr">
        <is>
          <t>Jun. 10, 2021</t>
        </is>
      </c>
      <c r="D1" s="2" t="inlineStr">
        <is>
          <t>Mar. 31, 2021</t>
        </is>
      </c>
      <c r="E1" s="2" t="inlineStr">
        <is>
          <t>Dec. 31, 2020</t>
        </is>
      </c>
    </row>
    <row r="2">
      <c r="A2" s="3" t="inlineStr">
        <is>
          <t>New Accounting Pronouncements or Change in Accounting Principle [Line Items]</t>
        </is>
      </c>
    </row>
    <row r="3">
      <c r="A3" s="4" t="inlineStr">
        <is>
          <t>Common stock subject to redemption</t>
        </is>
      </c>
      <c r="B3" s="6" t="n">
        <v>50000000</v>
      </c>
    </row>
    <row r="4">
      <c r="A4" s="3" t="inlineStr">
        <is>
          <t>Stockholders’ equity</t>
        </is>
      </c>
    </row>
    <row r="5">
      <c r="A5" s="4" t="inlineStr">
        <is>
          <t>Common stock, $0.0001  par value</t>
        </is>
      </c>
      <c r="B5" s="5" t="n">
        <v>167</v>
      </c>
    </row>
    <row r="6">
      <c r="A6" s="4" t="inlineStr">
        <is>
          <t>Additional paid-in-capital</t>
        </is>
      </c>
      <c r="B6" s="4" t="inlineStr">
        <is>
          <t xml:space="preserve"> </t>
        </is>
      </c>
    </row>
    <row r="7">
      <c r="A7" s="4" t="inlineStr">
        <is>
          <t>Accumulated Deficit</t>
        </is>
      </c>
      <c r="B7" s="5" t="n">
        <v>-876237</v>
      </c>
    </row>
    <row r="8">
      <c r="A8" s="4" t="inlineStr">
        <is>
          <t>Total stockholders’ equity</t>
        </is>
      </c>
      <c r="B8" s="6" t="n">
        <v>-876070</v>
      </c>
      <c r="D8" s="6" t="n">
        <v>22795</v>
      </c>
      <c r="E8" s="4" t="inlineStr">
        <is>
          <t xml:space="preserve"> </t>
        </is>
      </c>
    </row>
    <row r="9">
      <c r="A9" s="4" t="inlineStr">
        <is>
          <t>Previously Reported [Member]</t>
        </is>
      </c>
    </row>
    <row r="10">
      <c r="A10" s="3" t="inlineStr">
        <is>
          <t>New Accounting Pronouncements or Change in Accounting Principle [Line Items]</t>
        </is>
      </c>
    </row>
    <row r="11">
      <c r="A11" s="4" t="inlineStr">
        <is>
          <t>Common stock subject to redemption</t>
        </is>
      </c>
      <c r="C11" s="6" t="n">
        <v>44130580</v>
      </c>
    </row>
    <row r="12">
      <c r="A12" s="3" t="inlineStr">
        <is>
          <t>Stockholders’ equity</t>
        </is>
      </c>
    </row>
    <row r="13">
      <c r="A13" s="4" t="inlineStr">
        <is>
          <t>Common stock, $0.0001  par value</t>
        </is>
      </c>
      <c r="C13" s="5" t="n">
        <v>225</v>
      </c>
    </row>
    <row r="14">
      <c r="A14" s="4" t="inlineStr">
        <is>
          <t>Additional paid-in-capital</t>
        </is>
      </c>
      <c r="C14" s="5" t="n">
        <v>5000557</v>
      </c>
    </row>
    <row r="15">
      <c r="A15" s="4" t="inlineStr">
        <is>
          <t>Accumulated Deficit</t>
        </is>
      </c>
      <c r="C15" s="5" t="n">
        <v>-780</v>
      </c>
    </row>
    <row r="16">
      <c r="A16" s="4" t="inlineStr">
        <is>
          <t>Total stockholders’ equity</t>
        </is>
      </c>
      <c r="C16" s="5" t="n">
        <v>5000002</v>
      </c>
    </row>
    <row r="17">
      <c r="A17" s="4" t="inlineStr">
        <is>
          <t>Revision of Prior Period, Adjustment [Member]</t>
        </is>
      </c>
    </row>
    <row r="18">
      <c r="A18" s="3" t="inlineStr">
        <is>
          <t>New Accounting Pronouncements or Change in Accounting Principle [Line Items]</t>
        </is>
      </c>
    </row>
    <row r="19">
      <c r="A19" s="4" t="inlineStr">
        <is>
          <t>Common stock subject to redemption</t>
        </is>
      </c>
      <c r="C19" s="5" t="n">
        <v>5869420</v>
      </c>
    </row>
    <row r="20">
      <c r="A20" s="3" t="inlineStr">
        <is>
          <t>Stockholders’ equity</t>
        </is>
      </c>
    </row>
    <row r="21">
      <c r="A21" s="4" t="inlineStr">
        <is>
          <t>Common stock, $0.0001  par value</t>
        </is>
      </c>
      <c r="C21" s="5" t="n">
        <v>-59</v>
      </c>
    </row>
    <row r="22">
      <c r="A22" s="4" t="inlineStr">
        <is>
          <t>Additional paid-in-capital</t>
        </is>
      </c>
      <c r="C22" s="5" t="n">
        <v>-5000557</v>
      </c>
    </row>
    <row r="23">
      <c r="A23" s="4" t="inlineStr">
        <is>
          <t>Accumulated Deficit</t>
        </is>
      </c>
      <c r="C23" s="5" t="n">
        <v>-868804</v>
      </c>
    </row>
    <row r="24">
      <c r="A24" s="4" t="inlineStr">
        <is>
          <t>Total stockholders’ equity</t>
        </is>
      </c>
      <c r="C24" s="5" t="n">
        <v>-5869420</v>
      </c>
    </row>
    <row r="25">
      <c r="A25" s="4" t="inlineStr">
        <is>
          <t>As Restated [Member]</t>
        </is>
      </c>
    </row>
    <row r="26">
      <c r="A26" s="3" t="inlineStr">
        <is>
          <t>New Accounting Pronouncements or Change in Accounting Principle [Line Items]</t>
        </is>
      </c>
    </row>
    <row r="27">
      <c r="A27" s="4" t="inlineStr">
        <is>
          <t>Common stock subject to redemption</t>
        </is>
      </c>
      <c r="C27" s="5" t="n">
        <v>50000000</v>
      </c>
    </row>
    <row r="28">
      <c r="A28" s="3" t="inlineStr">
        <is>
          <t>Stockholders’ equity</t>
        </is>
      </c>
    </row>
    <row r="29">
      <c r="A29" s="4" t="inlineStr">
        <is>
          <t>Common stock, $0.0001  par value</t>
        </is>
      </c>
      <c r="C29" s="5" t="n">
        <v>166</v>
      </c>
    </row>
    <row r="30">
      <c r="A30" s="4" t="inlineStr">
        <is>
          <t>Additional paid-in-capital</t>
        </is>
      </c>
      <c r="C30" s="4" t="inlineStr">
        <is>
          <t xml:space="preserve"> </t>
        </is>
      </c>
    </row>
    <row r="31">
      <c r="A31" s="4" t="inlineStr">
        <is>
          <t>Accumulated Deficit</t>
        </is>
      </c>
      <c r="C31" s="5" t="n">
        <v>-869584</v>
      </c>
    </row>
    <row r="32">
      <c r="A32" s="4" t="inlineStr">
        <is>
          <t>Total stockholders’ equity</t>
        </is>
      </c>
      <c r="C32" s="6" t="n">
        <v>-86941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30" customWidth="1" min="2" max="2"/>
  </cols>
  <sheetData>
    <row r="1">
      <c r="A1" s="1" t="inlineStr">
        <is>
          <t>BALANCE SHEET (Unaudited) (Parenthetical)</t>
        </is>
      </c>
      <c r="B1" s="2" t="inlineStr">
        <is>
          <t>Jun. 30, 2021$ / sharesshares</t>
        </is>
      </c>
    </row>
    <row r="2">
      <c r="A2" s="3" t="inlineStr">
        <is>
          <t>Statement of Financial Position [Abstract]</t>
        </is>
      </c>
    </row>
    <row r="3">
      <c r="A3" s="4" t="inlineStr">
        <is>
          <t>Temporary Equity, Par or Stated Value Per Share | $ / shares</t>
        </is>
      </c>
      <c r="B3" s="7" t="n">
        <v>0.0001</v>
      </c>
    </row>
    <row r="4">
      <c r="A4" s="4" t="inlineStr">
        <is>
          <t>Temporary Equity, Shares Authorized</t>
        </is>
      </c>
      <c r="B4" s="5" t="n">
        <v>5000000</v>
      </c>
    </row>
    <row r="5">
      <c r="A5" s="4" t="inlineStr">
        <is>
          <t>Temporary Equity, Redemption Price Per Share | $ / shares</t>
        </is>
      </c>
      <c r="B5" s="6" t="n">
        <v>10</v>
      </c>
    </row>
    <row r="6">
      <c r="A6" s="4" t="inlineStr">
        <is>
          <t>Common stock, par value | $ / shares</t>
        </is>
      </c>
      <c r="B6" s="7" t="n">
        <v>0.0001</v>
      </c>
    </row>
    <row r="7">
      <c r="A7" s="4" t="inlineStr">
        <is>
          <t>Common stock, authorized</t>
        </is>
      </c>
      <c r="B7" s="5" t="n">
        <v>10000000</v>
      </c>
    </row>
    <row r="8">
      <c r="A8" s="4" t="inlineStr">
        <is>
          <t>Common stock, issued</t>
        </is>
      </c>
      <c r="B8" s="5" t="n">
        <v>1667500</v>
      </c>
    </row>
    <row r="9">
      <c r="A9" s="4" t="inlineStr">
        <is>
          <t>Common stock, outstanding</t>
        </is>
      </c>
      <c r="B9" s="5" t="n">
        <v>166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S OF OPERATIONS (Unaudited) - USD ($)</t>
        </is>
      </c>
      <c r="B1" s="2" t="inlineStr">
        <is>
          <t>3 Months Ended</t>
        </is>
      </c>
      <c r="C1" s="2" t="inlineStr">
        <is>
          <t>6 Months Ended</t>
        </is>
      </c>
    </row>
    <row r="2">
      <c r="B2" s="2" t="inlineStr">
        <is>
          <t>Jun. 30, 2021</t>
        </is>
      </c>
      <c r="C2" s="2" t="inlineStr">
        <is>
          <t>Jun. 30, 2021</t>
        </is>
      </c>
    </row>
    <row r="3">
      <c r="A3" s="3" t="inlineStr">
        <is>
          <t>OPERATING EXPENSES</t>
        </is>
      </c>
    </row>
    <row r="4">
      <c r="A4" s="4" t="inlineStr">
        <is>
          <t>General and administrative</t>
        </is>
      </c>
      <c r="B4" s="6" t="n">
        <v>29484</v>
      </c>
      <c r="C4" s="6" t="n">
        <v>31689</v>
      </c>
    </row>
    <row r="5">
      <c r="A5" s="4" t="inlineStr">
        <is>
          <t>Franchise tax</t>
        </is>
      </c>
      <c r="B5" s="5" t="n">
        <v>7700</v>
      </c>
      <c r="C5" s="5" t="n">
        <v>7700</v>
      </c>
    </row>
    <row r="6">
      <c r="A6" s="4" t="inlineStr">
        <is>
          <t>Total expenses</t>
        </is>
      </c>
      <c r="B6" s="5" t="n">
        <v>37184</v>
      </c>
      <c r="C6" s="5" t="n">
        <v>39389</v>
      </c>
    </row>
    <row r="7">
      <c r="A7" s="4" t="inlineStr">
        <is>
          <t>NET LOSS</t>
        </is>
      </c>
      <c r="B7" s="6" t="n">
        <v>-37184</v>
      </c>
      <c r="C7" s="6" t="n">
        <v>-39389</v>
      </c>
    </row>
    <row r="8">
      <c r="A8" s="4" t="inlineStr">
        <is>
          <t>Weighted average shares outstanding of redeemable common stock</t>
        </is>
      </c>
      <c r="B8" s="5" t="n">
        <v>1153846</v>
      </c>
      <c r="C8" s="5" t="n">
        <v>580110</v>
      </c>
    </row>
    <row r="9">
      <c r="A9" s="4" t="inlineStr">
        <is>
          <t>Basic and diluted net income (loss) per share, redeemable common stock</t>
        </is>
      </c>
      <c r="B9" s="8" t="n">
        <v>1.53</v>
      </c>
      <c r="C9" s="8" t="n">
        <v>3.96</v>
      </c>
    </row>
    <row r="10">
      <c r="A10" s="4" t="inlineStr">
        <is>
          <t>Weighted average shares outstanding of non-redeemable common stock</t>
        </is>
      </c>
      <c r="B10" s="5" t="n">
        <v>1297308</v>
      </c>
      <c r="C10" s="5" t="n">
        <v>1276685</v>
      </c>
    </row>
    <row r="11">
      <c r="A11" s="4" t="inlineStr">
        <is>
          <t>Basic and diluted net income (loss) per share, non-redeemable common  stock</t>
        </is>
      </c>
      <c r="B11" s="9" t="n">
        <v>-1.39</v>
      </c>
      <c r="C11" s="9" t="n">
        <v>-1.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row>
    <row r="3">
      <c r="A3" s="4" t="inlineStr">
        <is>
          <t>Beginning balance, Shares at Dec. 31, 2020</t>
        </is>
      </c>
      <c r="B3" s="4" t="inlineStr">
        <is>
          <t xml:space="preserve"> </t>
        </is>
      </c>
    </row>
    <row r="4">
      <c r="A4" s="4" t="inlineStr">
        <is>
          <t>Issuance of common stock to Sponsor</t>
        </is>
      </c>
      <c r="B4" s="6" t="n">
        <v>144</v>
      </c>
      <c r="C4" s="5" t="n">
        <v>24856</v>
      </c>
      <c r="D4" s="4" t="inlineStr">
        <is>
          <t xml:space="preserve"> </t>
        </is>
      </c>
      <c r="E4" s="5" t="n">
        <v>25000</v>
      </c>
    </row>
    <row r="5">
      <c r="A5" s="4" t="inlineStr">
        <is>
          <t>Issuance of Class B common stock to Sponsor, Shares</t>
        </is>
      </c>
      <c r="B5" s="5" t="n">
        <v>1437500</v>
      </c>
    </row>
    <row r="6">
      <c r="A6" s="4" t="inlineStr">
        <is>
          <t>Net loss</t>
        </is>
      </c>
      <c r="B6" s="4" t="inlineStr">
        <is>
          <t xml:space="preserve"> </t>
        </is>
      </c>
      <c r="C6" s="4" t="inlineStr">
        <is>
          <t xml:space="preserve"> </t>
        </is>
      </c>
      <c r="D6" s="5" t="n">
        <v>-2205</v>
      </c>
      <c r="E6" s="5" t="n">
        <v>-2205</v>
      </c>
    </row>
    <row r="7">
      <c r="A7" s="4" t="inlineStr">
        <is>
          <t>Ending balance, value at Mar. 31, 2021</t>
        </is>
      </c>
      <c r="B7" s="6" t="n">
        <v>144</v>
      </c>
      <c r="C7" s="5" t="n">
        <v>24856</v>
      </c>
      <c r="D7" s="5" t="n">
        <v>-2205</v>
      </c>
      <c r="E7" s="5" t="n">
        <v>22795</v>
      </c>
    </row>
    <row r="8">
      <c r="A8" s="4" t="inlineStr">
        <is>
          <t>Ending balance, Shares at Mar. 31, 2021</t>
        </is>
      </c>
      <c r="B8" s="5" t="n">
        <v>1437500</v>
      </c>
    </row>
    <row r="9">
      <c r="A9" s="4" t="inlineStr">
        <is>
          <t>Beginning balance, value at Dec. 31, 2020</t>
        </is>
      </c>
      <c r="B9" s="4" t="inlineStr">
        <is>
          <t xml:space="preserve"> </t>
        </is>
      </c>
      <c r="C9" s="4" t="inlineStr">
        <is>
          <t xml:space="preserve"> </t>
        </is>
      </c>
      <c r="D9" s="4" t="inlineStr">
        <is>
          <t xml:space="preserve"> </t>
        </is>
      </c>
      <c r="E9" s="4" t="inlineStr">
        <is>
          <t xml:space="preserve"> </t>
        </is>
      </c>
    </row>
    <row r="10">
      <c r="A10" s="4" t="inlineStr">
        <is>
          <t>Beginning balance, Shares at Dec. 31, 2020</t>
        </is>
      </c>
      <c r="B10" s="4" t="inlineStr">
        <is>
          <t xml:space="preserve"> </t>
        </is>
      </c>
    </row>
    <row r="11">
      <c r="A11" s="4" t="inlineStr">
        <is>
          <t>Underwriter’s compensation</t>
        </is>
      </c>
      <c r="E11" s="5" t="n">
        <v>1000000</v>
      </c>
    </row>
    <row r="12">
      <c r="A12" s="4" t="inlineStr">
        <is>
          <t>Ending balance, value at Jun. 30, 2021</t>
        </is>
      </c>
      <c r="B12" s="6" t="n">
        <v>167</v>
      </c>
      <c r="C12" s="4" t="inlineStr">
        <is>
          <t xml:space="preserve"> </t>
        </is>
      </c>
      <c r="D12" s="5" t="n">
        <v>-876237</v>
      </c>
      <c r="E12" s="5" t="n">
        <v>-876070</v>
      </c>
    </row>
    <row r="13">
      <c r="A13" s="4" t="inlineStr">
        <is>
          <t>Ending balance, Shares at Jun. 30, 2021</t>
        </is>
      </c>
      <c r="B13" s="5" t="n">
        <v>1667500</v>
      </c>
    </row>
    <row r="14">
      <c r="A14" s="4" t="inlineStr">
        <is>
          <t>Beginning balance, value at Mar. 31, 2021</t>
        </is>
      </c>
      <c r="B14" s="6" t="n">
        <v>144</v>
      </c>
      <c r="C14" s="5" t="n">
        <v>24856</v>
      </c>
      <c r="D14" s="5" t="n">
        <v>-2205</v>
      </c>
      <c r="E14" s="5" t="n">
        <v>22795</v>
      </c>
    </row>
    <row r="15">
      <c r="A15" s="4" t="inlineStr">
        <is>
          <t>Beginning balance, Shares at Mar. 31, 2021</t>
        </is>
      </c>
      <c r="B15" s="5" t="n">
        <v>1437500</v>
      </c>
    </row>
    <row r="16">
      <c r="A16" s="4" t="inlineStr">
        <is>
          <t>Net loss</t>
        </is>
      </c>
      <c r="B16" s="4" t="inlineStr">
        <is>
          <t xml:space="preserve"> </t>
        </is>
      </c>
      <c r="C16" s="4" t="inlineStr">
        <is>
          <t xml:space="preserve"> </t>
        </is>
      </c>
      <c r="D16" s="5" t="n">
        <v>-37184</v>
      </c>
      <c r="E16" s="5" t="n">
        <v>-37184</v>
      </c>
    </row>
    <row r="17">
      <c r="A17" s="4" t="inlineStr">
        <is>
          <t>Sale of public units in initial public offering</t>
        </is>
      </c>
      <c r="B17" s="6" t="n">
        <v>500</v>
      </c>
      <c r="C17" s="5" t="n">
        <v>49999500</v>
      </c>
      <c r="D17" s="4" t="inlineStr">
        <is>
          <t xml:space="preserve"> </t>
        </is>
      </c>
      <c r="E17" s="5" t="n">
        <v>50000000</v>
      </c>
    </row>
    <row r="18">
      <c r="A18" s="4" t="inlineStr">
        <is>
          <t>Sale of public units in initial public offering, net of underwriting discounts and offering costs, Shares</t>
        </is>
      </c>
      <c r="B18" s="5" t="n">
        <v>5000000</v>
      </c>
    </row>
    <row r="19">
      <c r="A19" s="4" t="inlineStr">
        <is>
          <t>Issuance of shares to underwriter</t>
        </is>
      </c>
      <c r="B19" s="6" t="n">
        <v>3</v>
      </c>
      <c r="C19" s="5" t="n">
        <v>249997</v>
      </c>
      <c r="D19" s="4" t="inlineStr">
        <is>
          <t xml:space="preserve"> </t>
        </is>
      </c>
      <c r="E19" s="5" t="n">
        <v>250000</v>
      </c>
    </row>
    <row r="20">
      <c r="A20" s="4" t="inlineStr">
        <is>
          <t>Issuance of shares to underwriter, Shares</t>
        </is>
      </c>
      <c r="B20" s="5" t="n">
        <v>25000</v>
      </c>
    </row>
    <row r="21">
      <c r="A21" s="4" t="inlineStr">
        <is>
          <t>Sale of private units to insiders</t>
        </is>
      </c>
      <c r="B21" s="6" t="n">
        <v>20</v>
      </c>
      <c r="C21" s="5" t="n">
        <v>2049980</v>
      </c>
      <c r="D21" s="4" t="inlineStr">
        <is>
          <t xml:space="preserve"> </t>
        </is>
      </c>
      <c r="E21" s="5" t="n">
        <v>2050000</v>
      </c>
    </row>
    <row r="22">
      <c r="A22" s="4" t="inlineStr">
        <is>
          <t>Sale of private units to insiders, Shares</t>
        </is>
      </c>
      <c r="B22" s="5" t="n">
        <v>205000</v>
      </c>
    </row>
    <row r="23">
      <c r="A23" s="4" t="inlineStr">
        <is>
          <t>Underwriter’s compensation</t>
        </is>
      </c>
      <c r="B23" s="4" t="inlineStr">
        <is>
          <t xml:space="preserve"> </t>
        </is>
      </c>
      <c r="C23" s="5" t="n">
        <v>-2500000</v>
      </c>
      <c r="D23" s="4" t="inlineStr">
        <is>
          <t xml:space="preserve"> </t>
        </is>
      </c>
      <c r="E23" s="5" t="n">
        <v>-2500000</v>
      </c>
    </row>
    <row r="24">
      <c r="A24" s="4" t="inlineStr">
        <is>
          <t>Initial measurement of Common Stock Subject to Redemption under ASC 480-10-S99 against additional paid-in capital</t>
        </is>
      </c>
      <c r="B24" s="6" t="n">
        <v>-500</v>
      </c>
      <c r="C24" s="5" t="n">
        <v>-49784500</v>
      </c>
      <c r="D24" s="4" t="inlineStr">
        <is>
          <t xml:space="preserve"> </t>
        </is>
      </c>
      <c r="E24" s="5" t="n">
        <v>-49785000</v>
      </c>
    </row>
    <row r="25">
      <c r="A25" s="4" t="inlineStr">
        <is>
          <t>Initial measurement of Common Stock Subject to Redemption under ASC 480-10-S99 against additional paid-in capital, Shares</t>
        </is>
      </c>
      <c r="B25" s="5" t="n">
        <v>-5000000</v>
      </c>
    </row>
    <row r="26">
      <c r="A26" s="4" t="inlineStr">
        <is>
          <t>Offering costs</t>
        </is>
      </c>
      <c r="B26" s="4" t="inlineStr">
        <is>
          <t xml:space="preserve"> </t>
        </is>
      </c>
      <c r="C26" s="5" t="n">
        <v>-661681</v>
      </c>
      <c r="D26" s="4" t="inlineStr">
        <is>
          <t xml:space="preserve"> </t>
        </is>
      </c>
      <c r="E26" s="5" t="n">
        <v>-661681</v>
      </c>
    </row>
    <row r="27">
      <c r="A27" s="4" t="inlineStr">
        <is>
          <t>Deduction for increase of carrying value of redeemable shares</t>
        </is>
      </c>
      <c r="B27" s="4" t="inlineStr">
        <is>
          <t xml:space="preserve"> </t>
        </is>
      </c>
      <c r="C27" s="5" t="n">
        <v>-2526237</v>
      </c>
      <c r="D27" s="5" t="n">
        <v>-836848</v>
      </c>
      <c r="E27" s="5" t="n">
        <v>-3363085</v>
      </c>
    </row>
    <row r="28">
      <c r="A28" s="4" t="inlineStr">
        <is>
          <t>Allocation of offering costs to common stock subject to redemption</t>
        </is>
      </c>
      <c r="B28" s="4" t="inlineStr">
        <is>
          <t xml:space="preserve"> </t>
        </is>
      </c>
      <c r="C28" s="5" t="n">
        <v>3148085</v>
      </c>
      <c r="D28" s="4" t="inlineStr">
        <is>
          <t xml:space="preserve"> </t>
        </is>
      </c>
      <c r="E28" s="5" t="n">
        <v>3148085</v>
      </c>
    </row>
    <row r="29">
      <c r="A29" s="4" t="inlineStr">
        <is>
          <t>Ending balance, value at Jun. 30, 2021</t>
        </is>
      </c>
      <c r="B29" s="6" t="n">
        <v>167</v>
      </c>
      <c r="C29" s="4" t="inlineStr">
        <is>
          <t xml:space="preserve"> </t>
        </is>
      </c>
      <c r="D29" s="6" t="n">
        <v>-876237</v>
      </c>
      <c r="E29" s="6" t="n">
        <v>-876070</v>
      </c>
    </row>
    <row r="30">
      <c r="A30" s="4" t="inlineStr">
        <is>
          <t>Ending balance, Shares at Jun. 30, 2021</t>
        </is>
      </c>
      <c r="B30" s="5" t="n">
        <v>166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 (Unaudited)</t>
        </is>
      </c>
      <c r="B1" s="2" t="inlineStr">
        <is>
          <t>6 Months Ended</t>
        </is>
      </c>
    </row>
    <row r="2">
      <c r="B2" s="2" t="inlineStr">
        <is>
          <t>Jun. 30, 2021USD ($)</t>
        </is>
      </c>
    </row>
    <row r="3">
      <c r="A3" s="3" t="inlineStr">
        <is>
          <t>CASH FLOWS FROM OPERATING ACTIVITIES</t>
        </is>
      </c>
    </row>
    <row r="4">
      <c r="A4" s="4" t="inlineStr">
        <is>
          <t>Net income</t>
        </is>
      </c>
      <c r="B4" s="6" t="n">
        <v>-39389</v>
      </c>
    </row>
    <row r="5">
      <c r="A5" s="3" t="inlineStr">
        <is>
          <t>Adjustments to reconcile net income to net cash used in operating activities:</t>
        </is>
      </c>
    </row>
    <row r="6">
      <c r="A6" s="4" t="inlineStr">
        <is>
          <t>Prepaid expenses and other assets</t>
        </is>
      </c>
      <c r="B6" s="5" t="n">
        <v>-201957</v>
      </c>
    </row>
    <row r="7">
      <c r="A7" s="4" t="inlineStr">
        <is>
          <t>Accounts payable</t>
        </is>
      </c>
      <c r="B7" s="5" t="n">
        <v>2455</v>
      </c>
    </row>
    <row r="8">
      <c r="A8" s="4" t="inlineStr">
        <is>
          <t>Franchise taxes payable</t>
        </is>
      </c>
      <c r="B8" s="5" t="n">
        <v>7700</v>
      </c>
    </row>
    <row r="9">
      <c r="A9" s="4" t="inlineStr">
        <is>
          <t>Net cash flows used in operating activities</t>
        </is>
      </c>
      <c r="B9" s="5" t="n">
        <v>-231191</v>
      </c>
    </row>
    <row r="10">
      <c r="A10" s="3" t="inlineStr">
        <is>
          <t>CASH FLOWS FROM INVESTING ACTIVITIES</t>
        </is>
      </c>
    </row>
    <row r="11">
      <c r="A11" s="4" t="inlineStr">
        <is>
          <t>Cash remitted to Trust Account</t>
        </is>
      </c>
      <c r="B11" s="5" t="n">
        <v>-50000000</v>
      </c>
    </row>
    <row r="12">
      <c r="A12" s="4" t="inlineStr">
        <is>
          <t>Net cash flows used investing activities</t>
        </is>
      </c>
      <c r="B12" s="5" t="n">
        <v>-50000000</v>
      </c>
    </row>
    <row r="13">
      <c r="A13" s="3" t="inlineStr">
        <is>
          <t>CASH FLOWS FROM FINANCING ACTIVITIES</t>
        </is>
      </c>
    </row>
    <row r="14">
      <c r="A14" s="4" t="inlineStr">
        <is>
          <t>Proceeds from sale of private units</t>
        </is>
      </c>
      <c r="B14" s="5" t="n">
        <v>2050000</v>
      </c>
    </row>
    <row r="15">
      <c r="A15" s="4" t="inlineStr">
        <is>
          <t>Proceeds from Initial Public Offering</t>
        </is>
      </c>
      <c r="B15" s="5" t="n">
        <v>50000000</v>
      </c>
    </row>
    <row r="16">
      <c r="A16" s="4" t="inlineStr">
        <is>
          <t>Proceeds from issuance of common stock to Sponsor</t>
        </is>
      </c>
      <c r="B16" s="5" t="n">
        <v>25000</v>
      </c>
    </row>
    <row r="17">
      <c r="A17" s="4" t="inlineStr">
        <is>
          <t>Payment of underwriter compensation</t>
        </is>
      </c>
      <c r="B17" s="5" t="n">
        <v>-1000000</v>
      </c>
    </row>
    <row r="18">
      <c r="A18" s="4" t="inlineStr">
        <is>
          <t>Payment of offering costs</t>
        </is>
      </c>
      <c r="B18" s="5" t="n">
        <v>-411681</v>
      </c>
    </row>
    <row r="19">
      <c r="A19" s="4" t="inlineStr">
        <is>
          <t>Proceeds from Sponsor note</t>
        </is>
      </c>
      <c r="B19" s="5" t="n">
        <v>200000</v>
      </c>
    </row>
    <row r="20">
      <c r="A20" s="4" t="inlineStr">
        <is>
          <t>Repayment of Sponsor note</t>
        </is>
      </c>
      <c r="B20" s="5" t="n">
        <v>-75000</v>
      </c>
    </row>
    <row r="21">
      <c r="A21" s="4" t="inlineStr">
        <is>
          <t>Net cash flows provided by financing activities</t>
        </is>
      </c>
      <c r="B21" s="5" t="n">
        <v>50788319</v>
      </c>
    </row>
    <row r="22">
      <c r="A22" s="4" t="inlineStr">
        <is>
          <t>NET INCREASE (DECREASE) IN CASH</t>
        </is>
      </c>
      <c r="B22" s="5" t="n">
        <v>557128</v>
      </c>
    </row>
    <row r="23">
      <c r="A23" s="4" t="inlineStr">
        <is>
          <t>CASH, BEGINNING OF PERIOD</t>
        </is>
      </c>
      <c r="B23" s="5" t="n">
        <v>0</v>
      </c>
    </row>
    <row r="24">
      <c r="A24" s="4" t="inlineStr">
        <is>
          <t>CASH, END OF PERIOD</t>
        </is>
      </c>
      <c r="B24" s="5" t="n">
        <v>557128</v>
      </c>
    </row>
    <row r="25">
      <c r="A25" s="3" t="inlineStr">
        <is>
          <t>Supplemental disclosure of noncash activities:</t>
        </is>
      </c>
    </row>
    <row r="26">
      <c r="A26" s="4" t="inlineStr">
        <is>
          <t>Deferred underwriting compensation</t>
        </is>
      </c>
      <c r="B26" s="5" t="n">
        <v>1500000</v>
      </c>
    </row>
    <row r="27">
      <c r="A27" s="4" t="inlineStr">
        <is>
          <t>Representative shares issued and charged to offering costs</t>
        </is>
      </c>
      <c r="B27" s="6" t="n">
        <v>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1</t>
        </is>
      </c>
    </row>
    <row r="3">
      <c r="A3" s="3" t="inlineStr">
        <is>
          <t>Accounting Policies [Abstract]</t>
        </is>
      </c>
    </row>
    <row r="4">
      <c r="A4" s="4" t="inlineStr">
        <is>
          <t>Organization and Business Operation</t>
        </is>
      </c>
      <c r="B4" s="4" t="inlineStr">
        <is>
          <t xml:space="preserve">Note 1 — Organization
and Business Operation SPK Acquisition Corp. (the “Company”)
is a newly organized blank check company incorporated pursuant to the General Corporation Law of the State of Delaware on December
31, 2020 that was formed for the purpose of effecting a merger, share exchange, asset acquisition, share purchase, reorganization
or similar business combination with one or more businesses (the “initial business combination”). The Company’s
efforts to identify a prospective target business will not be limited to a particular industry or geographic region, although the
Company intends to focus on operating businesses in the sectors of telecommunications, media, and technology (“TMT”)
in Asia. The Company has not selected any specific business combination target with respect to the initial business combination. As of June 30, 2021, the Company had
not commenced any operations. All activity for the period from December 31, 2020, the Company’s inception, through June 30,
2021, relates to the Company’s formation and the proposed public offering (as defined below). The Company has selected December
31 as its fiscal year end. The Company’s sponsor is SPK Acquisition
LLC, a Delaware limited liability company (the “sponsor”). The Company’s ability to commence operations was satisfied
upon obtaining adequate financial resources through the closing of the public offering (the “public offering,” see
Note 3) and the private placement by the sponsor (the “private placement,” see Note 4. The registration statement for the Company’s
Proposed Public Offering was declared effective on June 7, 2021. On June 10, 2021, the Company consummated the Proposed Public
Offering of 5,000,000 units (the “Units”) and, with respect to the shares of common stock included in the Units sold,
the public shares at $10.00 per Unit, generating gross proceeds of $50,000,000. Simultaneously with the closing of the
Proposed Public Offering, the Company consummated the sale of 205,000 2,050,000 Transaction costs amounted to $ 3,161,681 1,000,000 1,500,000 661,681 Following the closing of the Proposed
Public Offering on June 10, 2021, an amount of $50,000,000 ($10.00 per Unit) from the net proceeds of the sale of the Units in
the Proposed Public Offering and the sale of the Private Units was placed in a trust account (the “Trust Account”),
which may be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 The Company’s management has broad
discretion with respect to the specific application of the net proceeds of the Proposed Public Offering and the sale of the Private
Uni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less any deferred underwriting commissions and net of amounts previously
released to the Company to pay its tax obligations)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or the Investment Company
Act. There is no assurance that the Company will be able to successfully effect a Business Combination. The Company will provide its holders
of the outstanding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 the
Company will pay to the underwriters (as discussed in Note 6). The Company will proceed with a Business
Combination if the Company has net tangible assets of at least $5,000,001 immediately prior to or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a) vote
its Founder Shares (as defined in Note 5), Private Shares (as defined in Note 4) and any Public Shares held by it in favor of a
Business Combination and (b) not to redeem any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has agreed to (i) waive
its redemption rights with respect to Founder Shares, Private Shares and any Public Shares it may acquire during or after the Proposed
Public Offering in connection with the consummation of a Business Combination and (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Sponsor
will be entitled to liquidating distributions with respect to any Public Shares acquired if the Company fails to consummate a Business
Combination or liquidates within the Combination Period (defined below). We will have until 9 months from the closing of this offering (or
12 months from the closing of this offering if we have filed a proxy statement, registration statement or similar filing for an initial
business combination within 9 months from the closing of this offering but have not completed the initial business combination within
such 9-month period) to consummate our initial business combination. In addition, if we anticipate that we may not be able to consummate
our initial business combination (i) within 9 months in the situation that we have not filed a proxy statement, registration statement
or similar filing for an initial business combination within such 9-month period, or (ii) within 12 months in the situation that we have
filed within such 9-month period, our insiders or their affiliates may, but are not obligated to, extend the period of time to consummate
a business combination by an additional three months each time for a total of up to 15 months to complete a business combination, provided
that, pursuant to the terms of our amended and restated certificate of incorporation and the trust agreement to be entered into between
us and Continental Stock Transfer &amp; Trust Company on the date of this prospectus, our insiders or their affiliates or designees, upon
five days’ advance notice prior to the applicable deadline, deposit into the trust account $500,000, or $575,000 if the over-allotment
option is exercised in full ($0.10 per share in either case, or an aggregate of $1,000,000 (or $1,150,000 if the over-allotment option
is exercised in full)), on or prior to the date of the applicable deadlin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tax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 Sponsor has agreed to waive its
liquidation rights with respect to the Private Shares if the Company fails to complete a Business Combination within the Combination
Period. However, if the Sponsor or any of its respective affiliates acquire Public Shares after the Proposed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roposed Public Offering price per Unit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who executed a waiver of any and all rights to the monies held in the Trust Account nor will
it apply to any claims under the Company’s indemnity of the underwriters of Proposed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2 — Significant Accounting
Policies Basis of Presentation The accompanying unaudited financial
statements are presented in conformity with accounting principles generally accepted in the United States of America (“US
GAAP”) and pursuant to the rules and regulations of the Securities and Exchange Commission (the “SEC”). The accompanying unaudited financial
statements as of June 30, 2021 have been prepared in accordance with U.S. GAAP for interim financial information and Article 8
of Regulation S-X. In the opinion of management, all adjustments (consisting of normal accruals) considered for a fair presentation
have been included. Operating results for the three months ended June 30, 2021 are not necessarily indicative of the results that
may be expected for the period ending December 31, 2021, or any future period.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unaudi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cash equivalents
to be highly liquid investments with a maturity at the date of purchase of three months or less. The Company did not have any cash
equivalents at June 30, 2021. Concentration of Credit Risk Financial instruments that potentially
subject the Company to concentrations of credit risk consist of a cash account in a financial institution, which, at times, may
exceed the Federal Depository Insurance Coverage of $ 250,000 Investments Held in Trust Account The Company’s portfolio of
investments held in the Trust Account is comprised of investments in money market funds that invest in U.S. government securities.
The estimated fair value of investments held in the Trust Account are determined using available market information. Offering Costs Offering costs were $ 3,161,681 Common stock subject to possible
redemption The Company accounts for its common stock subject to possible
redemption in accordance with the guidance in Accounting Standards Codification (“ASC”) Topic 480 “Distinguishing
Liabilities from Equity.”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June 30, 2021, 5,000,000 shares of common stock subject
to possible redemption is presented as temporary equity, outside of the stockholders’ equity section of the Company’s
balance sheet. Net Income (Loss) per Share The Company complies with
accounting and disclosure requirements of FASB AS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loss
less any dividends paid. We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1,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The net income (loss) per
share presented in the condensed statement of operations is based on the following:
Schedule of net income (loss) per
share presented in the condensed statement of operations
For the three months ended For the six months ended
June 30, 2021 June 30, 2021
Net Loss (37,184 ) (39,389 )
Accretion of temporary equity into redemption value (3,363,085 ) (3,363,085 )
Net loss including accretion of equity into redemption value (3,400,269 ) (3,402,474 )
Schedule of Net Income/Loss Basic and Diluted
For the three months ended June 30, 2021 For the six months ended June 30, 2021
Redeemable shares Non-redeemable shares Redeemable shares Non-redeemable shares
Basic and diluted net income/(loss) per share:
Numerators:
Allocation of net loss including accretion of temporary equity (1,600,629 ) (1,799,640 ) (1,063,020 ) (2,339,454 )
Accretion of temporary equity to redemption value 3,363,085 — 3,363,085 —
Allocation of net income/(loss) 1,762,456 (1,799,640 ) 2,300,065 (2,339,454 )
Denominators:
Weighted-average shares outstanding 1,153,846 1,297,308 580,110 1,276,685
Basic and diluted net income/(loss) per share $ 1.53 $ (1.39 ) $ 3.96 $ (1.83 ) Fair Value of Financial Instruments The fair value of the Company’s
assets and liabilities approximates the carrying amounts represented in the accompanying balance sheet, primarily due to their
short-term nature.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Deferred
tax assets were $ 8,272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Recent Accounting Pronouncement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6 Months Ended</t>
        </is>
      </c>
    </row>
    <row r="2">
      <c r="B2" s="2" t="inlineStr">
        <is>
          <t>Jun. 30, 2021</t>
        </is>
      </c>
    </row>
    <row r="3">
      <c r="A3" s="3" t="inlineStr">
        <is>
          <t>Public Offering</t>
        </is>
      </c>
    </row>
    <row r="4">
      <c r="A4" s="4" t="inlineStr">
        <is>
          <t>Public Offering</t>
        </is>
      </c>
      <c r="B4" s="4" t="inlineStr">
        <is>
          <t xml:space="preserve">Note 3 — Public
Offering Pursuant to the Initial Public
Offering, the Company sold 5,000,000 units at a price of $10 per unit (the “public units”) for gross proceeds of
$50,000,000. The units consist of one share of common stock and the right to receive one-tenth (1/10) of a share of common
stock upon consummation of an initial business combination. The underwriting agreement calls for an over-allotment option equal to
15% of the total number of units initially offered to the public. On June 10, 2021, the Company completed the Initial Public
Offering (See Note 7) and on July 20, 2021 the underwriters’ over-allotment option was partially exercised (See Note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00:02:42Z</dcterms:created>
  <dcterms:modified xmlns:dcterms="http://purl.org/dc/terms/" xmlns:xsi="http://www.w3.org/2001/XMLSchema-instance" xsi:type="dcterms:W3CDTF">2021-08-25T00:02:42Z</dcterms:modified>
</cp:coreProperties>
</file>